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S OF CASH FLOWS" sheetId="7" state="visible" r:id="rId7"/>
    <sheet xmlns:r="http://schemas.openxmlformats.org/officeDocument/2006/relationships" name="ORGANIZATION AND NATURE OF BUSI" sheetId="8" state="visible" r:id="rId8"/>
    <sheet xmlns:r="http://schemas.openxmlformats.org/officeDocument/2006/relationships" name="GOING CONCERN" sheetId="9" state="visible" r:id="rId9"/>
    <sheet xmlns:r="http://schemas.openxmlformats.org/officeDocument/2006/relationships" name="SUMMARY OF SIGNIFCANT ACCOUNTIN" sheetId="10" state="visible" r:id="rId10"/>
    <sheet xmlns:r="http://schemas.openxmlformats.org/officeDocument/2006/relationships" name="LOAN FROM DIRECTOR" sheetId="11" state="visible" r:id="rId11"/>
    <sheet xmlns:r="http://schemas.openxmlformats.org/officeDocument/2006/relationships" name="FIXED ASSETS"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ignificant Accounting Policies" sheetId="17" state="visible" r:id="rId17"/>
    <sheet xmlns:r="http://schemas.openxmlformats.org/officeDocument/2006/relationships" name="SUMMARY OF SIGNIFCANT ACCOUNT18" sheetId="18" state="visible" r:id="rId18"/>
    <sheet xmlns:r="http://schemas.openxmlformats.org/officeDocument/2006/relationships" name="FIXED ASSETS (Tables)" sheetId="19" state="visible" r:id="rId19"/>
    <sheet xmlns:r="http://schemas.openxmlformats.org/officeDocument/2006/relationships" name="INCOME TAXES (Tables)" sheetId="20" state="visible" r:id="rId20"/>
    <sheet xmlns:r="http://schemas.openxmlformats.org/officeDocument/2006/relationships" name="SUBSEQUENT EVENTS (Tables)" sheetId="21" state="visible" r:id="rId21"/>
    <sheet xmlns:r="http://schemas.openxmlformats.org/officeDocument/2006/relationships" name="GOING CONCERN (Details Text)" sheetId="22" state="visible" r:id="rId22"/>
    <sheet xmlns:r="http://schemas.openxmlformats.org/officeDocument/2006/relationships" name="SUMMARY OF SIGNIFCANT ACCOUNT23" sheetId="23" state="visible" r:id="rId23"/>
    <sheet xmlns:r="http://schemas.openxmlformats.org/officeDocument/2006/relationships" name="LOAN FROM DIRECTOR (Details Tex" sheetId="24" state="visible" r:id="rId24"/>
    <sheet xmlns:r="http://schemas.openxmlformats.org/officeDocument/2006/relationships" name="FIXED ASSETS (Details 1)" sheetId="25" state="visible" r:id="rId25"/>
    <sheet xmlns:r="http://schemas.openxmlformats.org/officeDocument/2006/relationships" name="COMMON STOCK (Details Text)" sheetId="26" state="visible" r:id="rId26"/>
    <sheet xmlns:r="http://schemas.openxmlformats.org/officeDocument/2006/relationships" name="COMMITMENTS AND CONTINGENCIES (" sheetId="27" state="visible" r:id="rId27"/>
    <sheet xmlns:r="http://schemas.openxmlformats.org/officeDocument/2006/relationships" name="INCOME TAXES (Details 1)" sheetId="28" state="visible" r:id="rId28"/>
    <sheet xmlns:r="http://schemas.openxmlformats.org/officeDocument/2006/relationships" name="INCOME TAXES (Details 2)" sheetId="29" state="visible" r:id="rId29"/>
    <sheet xmlns:r="http://schemas.openxmlformats.org/officeDocument/2006/relationships" name="INCOME TAXES (Details Text)" sheetId="30" state="visible" r:id="rId30"/>
    <sheet xmlns:r="http://schemas.openxmlformats.org/officeDocument/2006/relationships" name="SUBSEQUENT EVENTS (Details 1)" sheetId="31" state="visible" r:id="rId31"/>
    <sheet xmlns:r="http://schemas.openxmlformats.org/officeDocument/2006/relationships" name="SUBSEQUENT EVENTS (Details Text" sheetId="32" state="visible" r:id="rId32"/>
    <sheet xmlns:r="http://schemas.openxmlformats.org/officeDocument/2006/relationships" name="Uncategorized Items - none-2017" sheetId="33" state="visible" r:id="rId33"/>
  </sheets>
  <definedNames/>
  <calcPr calcId="124519" fullCalcOnLoad="1"/>
</workbook>
</file>

<file path=xl/sharedStrings.xml><?xml version="1.0" encoding="utf-8"?>
<sst xmlns="http://schemas.openxmlformats.org/spreadsheetml/2006/main" uniqueCount="241">
  <si>
    <t>Document and Entity Information - USD ($)</t>
  </si>
  <si>
    <t>12 Months Ended</t>
  </si>
  <si>
    <t>Jun. 30, 2017</t>
  </si>
  <si>
    <t>Jul. 01, 2017</t>
  </si>
  <si>
    <t>Document and Entity Information [Abstract]</t>
  </si>
  <si>
    <t>Document Type</t>
  </si>
  <si>
    <t>10-K</t>
  </si>
  <si>
    <t>Amendment Flag</t>
  </si>
  <si>
    <t>false</t>
  </si>
  <si>
    <t>Document Period End Date</t>
  </si>
  <si>
    <t>Jun. 30,
		2017</t>
  </si>
  <si>
    <t>Document Fiscal Year Focus</t>
  </si>
  <si>
    <t>Document Fiscal Period Focus</t>
  </si>
  <si>
    <t>FY</t>
  </si>
  <si>
    <t>Entity Registrant Name</t>
  </si>
  <si>
    <t>Jasmin Corp.</t>
  </si>
  <si>
    <t>Entity Central Index Key</t>
  </si>
  <si>
    <t>Current Fiscal Year End Date</t>
  </si>
  <si>
    <t>--06-30</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BALANCE SHEETS - USD ($)</t>
  </si>
  <si>
    <t>Jun. 30, 2016</t>
  </si>
  <si>
    <t>Current Assets</t>
  </si>
  <si>
    <t>Cash and cash equivalents</t>
  </si>
  <si>
    <t>Raw materials Inventory</t>
  </si>
  <si>
    <t>Prepaid expenses and advances</t>
  </si>
  <si>
    <t>Total Current Assets</t>
  </si>
  <si>
    <t>Equipment, net of accumulated depreciation of $936 and $0 respectively</t>
  </si>
  <si>
    <t>Total Net Fixed Assets</t>
  </si>
  <si>
    <t>Total Assets</t>
  </si>
  <si>
    <t>Accounts Payable</t>
  </si>
  <si>
    <t>Loan - related party</t>
  </si>
  <si>
    <t>Total Liabilities</t>
  </si>
  <si>
    <t>Common stock, par value $0.001; 75,000,000 shares authorized, 2,528,900 and 2,000,000 shares issued and outstanding respectively</t>
  </si>
  <si>
    <t>Additional paid-in capital</t>
  </si>
  <si>
    <t>Deficit accumulated during the development stage</t>
  </si>
  <si>
    <t>Total Stockholder's Equity</t>
  </si>
  <si>
    <t>Total Liabilities and Shareholders' Equity</t>
  </si>
  <si>
    <t>BALANCE SHEETS (Parenthetical) - USD ($)</t>
  </si>
  <si>
    <t>Statement of Financial Position [Abstract]</t>
  </si>
  <si>
    <t>Equipment, net of accumulated depreciation</t>
  </si>
  <si>
    <t>Common stock par value</t>
  </si>
  <si>
    <t>Common stock shares authorized</t>
  </si>
  <si>
    <t>Common stock shares issued</t>
  </si>
  <si>
    <t>STATEMENTS OF OPERATIONS - USD ($)</t>
  </si>
  <si>
    <t>Income Statement [Abstract]</t>
  </si>
  <si>
    <t>REVENUES</t>
  </si>
  <si>
    <t>Cost of Goods Sold</t>
  </si>
  <si>
    <t>Gross Profit</t>
  </si>
  <si>
    <t>General and Administrative Expenses</t>
  </si>
  <si>
    <t>TOTAL OPERATING EXPENSES</t>
  </si>
  <si>
    <t>LOSS FROM OPERATIONS</t>
  </si>
  <si>
    <t>NET LOSS</t>
  </si>
  <si>
    <t>NET LOSS PER SHARE: BASIC AND DILUTED</t>
  </si>
  <si>
    <t>WEIGHTED AVERAGE NUMBER OF SHARES OUTSTANDING: BASIC AND DILUTED</t>
  </si>
  <si>
    <t>STATEMENT OF CHANGES IN STOCKHOLDER'S EQUITY - 12 months ended Jun. 30, 2017 - USD ($)</t>
  </si>
  <si>
    <t>Total</t>
  </si>
  <si>
    <t>Common Stock</t>
  </si>
  <si>
    <t>Additional Paid-in Capital</t>
  </si>
  <si>
    <t>Accumulated Deficit</t>
  </si>
  <si>
    <t>Net income for the period ended June 30, 2016</t>
  </si>
  <si>
    <t>Balance, June 30, 2016 at Jun. 30, 2016</t>
  </si>
  <si>
    <t>Balance, June 30, 2016 (in shares) at Jun. 30, 2016</t>
  </si>
  <si>
    <t>Shares issued for cash</t>
  </si>
  <si>
    <t>Shares issued for cash (in shares)</t>
  </si>
  <si>
    <t>Balance, June 30, 2017 at Jun. 30, 2017</t>
  </si>
  <si>
    <t>Balance, June 30, 2017 (in shares) at Jun. 30, 2017</t>
  </si>
  <si>
    <t>STATEMENT OF CHANGES IN STOCKHOLDER'S EQUITY (Parenthetical)</t>
  </si>
  <si>
    <t>15 Months Ended</t>
  </si>
  <si>
    <t>Jun. 30, 2017USD ($)</t>
  </si>
  <si>
    <t>Statement of Stockholders' Equity [Abstract]</t>
  </si>
  <si>
    <t>Shares issued for cash at $0.001 per share on April 18, 2016</t>
  </si>
  <si>
    <t>STATEMENTS OF CASH FLOWS - USD ($)</t>
  </si>
  <si>
    <t>CASH FLOWS FROM OPERATING ACTIVITIES</t>
  </si>
  <si>
    <t>Net loss for the period</t>
  </si>
  <si>
    <t>Depreciation Expense</t>
  </si>
  <si>
    <t>Inventory</t>
  </si>
  <si>
    <t>Prepaid Expenses</t>
  </si>
  <si>
    <t>CASH FLOWS USED IN OPERATING ACTIVITIES</t>
  </si>
  <si>
    <t>Purchase of Fixed Assets</t>
  </si>
  <si>
    <t>CASH FLOWS USED IN INVESTING ACTIVITIES</t>
  </si>
  <si>
    <t>Proceeds from sale of common stock</t>
  </si>
  <si>
    <t>Loans - related party</t>
  </si>
  <si>
    <t>CASH FLOWS PROVIDED BY FINANCING ACTIVITIES</t>
  </si>
  <si>
    <t>NET INCREASE IN CASH</t>
  </si>
  <si>
    <t>Cash, beginning of period</t>
  </si>
  <si>
    <t>Cash, end of period</t>
  </si>
  <si>
    <t>Interest paid</t>
  </si>
  <si>
    <t>Income taxes paid</t>
  </si>
  <si>
    <t>ORGANIZATION AND NATURE OF BUSINESS</t>
  </si>
  <si>
    <t>ORGANIZATION AND NATURE OF BUSINESS [Abstract]</t>
  </si>
  <si>
    <t xml:space="preserve">Note 1. ORGANIZATION AND NATURE OF BUSINESS Jasmin Corp. (“the Company”, “we”, “us” or “our”) was incorporated in the State of Nevada on October 7, 2014. Jasmin is an e-commerce development stage company that intends to establish itself as a designing industry of home and space decorations made from cork materials in France, Europe. The Company also has its webpage which is www.jasmincorp.com filled with basic information about us. We have strong intention to develop our business in this area. The Company has purchased specific equipment, such as a laser wood engraving machine and off set printer for our designing needs. Our sole officer and director has proper skills to work in such area of operations. Our list of produced items consists from different designs, materials and forms of items made from cork material, which help us to increase the sales area to designing agencies, specific decorations orders and personal items. Jasmin Corp. concentrates on ecological and environment free raw materials, towards to the latest trends in decoration and design industry. Our office location is 33 Rue Thйophile Lamy, 18000 Bourges, France. </t>
  </si>
  <si>
    <t>GOING CONCERN</t>
  </si>
  <si>
    <t>GOING CONCERN [Abstract]</t>
  </si>
  <si>
    <t xml:space="preserve">Note 2. GOING CONCERN The accompanying financial statements have been prepared in conformity with generally accepted accounting principles, which contemplate continuation of the Company as a going concern. However, the Company had $27,335 of revenues as of June 30, 2017, incurred a net loss of $6,305 and had negative cash flows from operation of $15,220. The Company has incurred losses since Inception (October 7, 2014) resulting in an accumulated deficit of $6,380 as of June 30, 2017. The Company currentl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SUMMARY OF SIGNIFCANT ACCOUNTING POLICIES</t>
  </si>
  <si>
    <t>14 Months Ended</t>
  </si>
  <si>
    <t>SUMMARY OF SIGNIFCANT ACCOUNTING POLICIES [Abstract]</t>
  </si>
  <si>
    <t xml:space="preserve">Note 3. SUMMARY OF SIGNIFCANT ACCOUNTING POLICIES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1,951 of cash as of June 30, 2017. Prepaid Expenses and Advances Prepaid Expenses and advances are recorded at fair market value. The Company had $310 in prepaid rent and $5,070 in prepaid marketing expense as of June 30, 2017 and $2,180 in prepaid advances for purchase of equipment at June 30, 2016. Foreign Operations and Functional Currency The Company conducts all its business in France. Although all operations are conducted in France, the functional currency is of the Company is the US dollar because this is the currency of the primary economic environment of the Company in accordance with FASB ASC 830-10-45-2. 15 Jasmin Corp. NOTES TO THE UNAUDITED FINANCIAL STATEMENTS June 30, 2017 Inventories Inventories are stated at the lower of cost or market. Cost is principally determined using the first-in, first out (FIFO) method. The Company had $4,771 in raw materials inventory as of June 30, 2017, which consists of cork stoppers, cork sheets, cork coasters and inks. Depreciation, Amortization, and Capitalization The Company records depreciation and amortization when appropriate using straight-line balance method over the estimated useful life of the assets. We estimate that the useful life of our equipment is 3 to 5 years for TV and related equipment.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We have signed Product sales agreements with two customers Un Rien De Vous and Ladivor Leu. Our product is unique design items made from cork material. The product and volume of the sales is specified in the invoice to each order accordingly.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ne 30, 2017 and 2016, there were no potentially dilutive debt or equity instruments issued or outstanding. Recent Accounting Pronouncements We have reviewed all the recently issued, but not yet effective, accounting pronouncements and we do not believe any of these pronouncements will have a material impact on the Company. 16 Jasmin Corp. NOTES TO THE UNAUDITED FINANCIAL STATEMENTS June 30, 2017 </t>
  </si>
  <si>
    <t>LOAN FROM DIRECTOR</t>
  </si>
  <si>
    <t>13 Months Ended</t>
  </si>
  <si>
    <t>LOAN FROM DIRECTOR [Abstract]</t>
  </si>
  <si>
    <t xml:space="preserve">Note 4. LOAN FROM DIRECTOR As of June 30, 2017, our sole director has loaned to the Company a total of $7,000. This loan is unsecured, non-interest bearing and due on demand. The balance due to the director was $7,000 as of June 30, 2017 and $4,000 as of June 30, 2016. </t>
  </si>
  <si>
    <t>FIXED ASSETS</t>
  </si>
  <si>
    <t>FIXED ASSETS [Abstract]</t>
  </si>
  <si>
    <t xml:space="preserve">Note 5. FIXED ASSETS Equipment Cost As at June 30, 2016 $ - Additions 10,486 Disposals - As at June 30, 2017 $ 10,486 Accumulated depreciation As at June 30, 2016 - Depreciation expense for the year ended June 30, 2017 (936 ) Net book value $ 9,550 </t>
  </si>
  <si>
    <t>COMMON STOCK</t>
  </si>
  <si>
    <t>COMMON STOCK [Abstract]</t>
  </si>
  <si>
    <t xml:space="preserve">Note 6. COMMON STOCK The Company has 75,000,000, $0.001 par value shares of common stock authorized. On April 18, 2016, the Company issued 2,000,000 shares of common stock to a director for cash proceeds of $2,000 at $0.001 per share. During January 2017 the Company issued 16,500 shares of common stock for cash proceeds of $643 at $0.04 per share. During February 2017 the Company issued 111,150 shares of common stock for cash proceeds of $4,341 at $0.04 per share. During March 2017 the Company issued 290,000 shares of common stock for cash proceeds of $11,543 at $0.04 per share. During April 2017 the Company issued 111,250 shares of common stock for cash proceeds of $4,385 at $0.04 per share. There were 2,528,900 and 2,000,000 shares of common stock issued and outstanding as of June 30, 2017 and 2016. </t>
  </si>
  <si>
    <t>COMMITMENTS AND CONTINGENCIES</t>
  </si>
  <si>
    <t>COMMITMENTS AND CONTINGENCIES [Abstract]</t>
  </si>
  <si>
    <t xml:space="preserve"> Note 7. COMMITMENTS AND CONTINGENCIES The Company has entered into a one year lease agreement for an office space, with a $310 monthly fee, from July 1, 2016 to July 1, 2017 and extent the lease term till May 31, 2018. For the year ended June 30, 2017, we have paid $3,720 for rent. </t>
  </si>
  <si>
    <t>INCOME TAXES</t>
  </si>
  <si>
    <t>INCOME TAXES [Abstract]</t>
  </si>
  <si>
    <t xml:space="preserve">Note 8. INCOME TAXES The Company adopted the provisions of uncertain tax positions as addressed in ASC 740-10-65-1. As a result of the implementation of ASC 740-10-65-1, the Company recognized no increase in the liability for unrecognized tax benefits. 17 Jasmin Corp. NOTES TO THE UNAUDITED FINANCIAL STATEMENTS June 30, 2017 As of June 30, 2017 the Company had net operating loss carry forwards of approximately $6,380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June 30, 2017 was approximately $2,169. The net change in valuation allowance during the year ended June 30, 2017 was $2,143.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ne 30, 2017. All tax years since inception remains open for examination by taxing authorities. The components of deferred tax assets as of June 30, 2017 and June 30, 2016 are as follows: As of June 30, 2017 As of June 30, 2016 Non-current deferred tax assets: Net operating loss carryforward $ (2,169 ) $ (26 ) Valuation allowance $ 2,169 $ 26 Net deferred tax assets $ - $ - Based on expected federal tax rate of 34%, the components of income tax benefit for the year ended June 30, 2017 are as follows: Year ended June 30, 2017 Computed "expected" tax expense (benefit) $ (2,143 ) Change in valuation allowance $ 2,143 Actual tax expense (benefit) $ - </t>
  </si>
  <si>
    <t>SUBSEQUENT EVENTS</t>
  </si>
  <si>
    <t>SUBSEQUENT EVENTS [Abstract]</t>
  </si>
  <si>
    <t xml:space="preserve"> Note 9. SUBSEQUENT EVENTS In accordance with SFAS 165 (ASC 855-10) the Company has analyzed its operations subsequent to June 30, 2017 to the date these financial statements were issued, and has determined that it does not have any material subsequent events to disclose in these financial statements . 18 Item 9. Changes In and Disagreements with Accountants on Accounting and Financial Disclosure None Item 9A(T) Controls and Procedures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Management's Report on Internal Controls over Financial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June 30, 2017 using the criteria established in “Internal Control - Integrated Framework” issued by the Committee of Sponsoring Organizations of the Treadway Commission ("COSO").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June 30, 2017, the Company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2. We did not maintain appropriate cash controls - As of June 30, 2017, the Company has not maintained sufficient internal controls over financial reporting for the cash process, including failure to segregate cash handling and accounting functions, and did not require dual signature on the Company's bank accounts. Alternatively, the effects of poor cash controls were mitigated by the fact that the Company had limited transactions in their bank accounts. 3. We did not implement appropriate information technology controls - As at June 30, 2017,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June 30, 2017 based on criteria established in Internal Control- Integrated Framework issued by COSO.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19 An evaluation was conducted under the supervision and with the participation of our management of the effectiveness of the design and operation of our disclosure controls and procedures as of June 30, 2017.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was no change in the Company's internal control over financial reporting during the quarterly period covered by this report that has materially affected, or is reasonably likely to materially affect, the Company's internal control over financial reporting. Item 9B. Other Information. None. PART III Item 10. Directors, Executive Officers, Promoters and Control Persons of the Company DIRECTORS AND EXECUTIVE OFFICERS Each of our directors is elected by the stockholders to a term of one year and serves until his or her successor is elected and qualified. Our officer is appointed by the board of directors (the “Board”) to a term of one year and serves until his or her successor is duly elected and qualified, or until he or she is removed from office. The Board has no nominating, audit or compensation committees. The name, address, age and position of our sole officer and director is set forth below: Name and Address of Executive Officer and/or Director Age Position Jean-Paul Chavanaz, 33 Rue Theophile Lamy, Bourges 18000 France 63 President, Treasurer, Secretary and Director (Principal Executive, Financial and Accounting Officer) Jean-Paul Chavanaz has held the position of Director since October 7, 2014 and the positions of president, CEO, CFO, secretary, and treasurer since same time. The person named above is expected to hold his offices/positions until the next annual meeting of our stockholders. The officer and director set forth herein is our only officer, director, promoter and control person, as that term is defined in the rules and regulations promulgated under the Securities and Exchange Act of 1933. Jean-Paul Chavanaz, the President and Director of the Company, currently devotes up to 8 to 20 hours per week to Company matters. After receiving funding per our business plan, Mr. Chavanaz will continue to devote up 50% of his time (20 hours per week) to manage the affairs of the Company or more time if required. No executive officer or director of the corporation has been the subject of any order, judgment, or decree of any court of competent jurisdiction, or any regulatory agency permanently or temporarily enjoining, barring, suspending or otherwise limiting him or her from acting as an investment advisor, underwriter, broker or dealer in the securities industry, or as an affiliated person, director or employee of an investment company, bank, savings and loan association, or insurance company or from engaging in or continuing any conduct or practice in connection with any such activity or in connection with the purchase or sale of any securities. No executive officer or director of the corporation has been convicted in any criminal proceeding (excluding traffic violations) or is the subject of a criminal proceeding, which is currently pending. 20 No executive officer or director of the corporation is the subject of any pending legal proceedings. Background Information about our officer and director Jean-Paul Chavanaz Jean-Paul Chavanaz is the President, CFO, Secretary, Treasurer and Member of the Board of Directors for Jasmin Corp. Mr. Chavanaz plans to use his connections and contacts from school, work and local production of design items from cork material in the area to market the products and website. Our sole officer and director, for the past five years, worked for furniture manufacturing company, L'atelier de LIK', in Burges, France as design engineer and fulfilled the following duties: researching and developing ideas for new products and production systems, used computer-aided design to create detailed designs and specifications. He also controlled and maintained the design standard of the products, providing design support at all stages of the design process, developed and maintained project plans using MS Project for allocated tasks. Mr. Chavanaz was involved in creating and planning new production processes and related. In addition to the above mentioned, our sole officer and director was primarily involved in design activities. He was creating the product itself then made a design for it, using specific software and drawing the item for the customer and manufacturing processes. In the same time, the activities of business organization also took a part of this job. He was organizing meetings with customers, presented them the design ideas and did the financial calculations of the future prices with all related delivery and material aspects. Mr. Chavanaz was always in communication with customers and worked with people where he achieved good experience and business skills. Based on the above mentioned, we believe that Jean-Paul Chavanaz has the needed skills, qualification and experience to serve as President, sole officer and director of Jasmin Corp. Involvement in Certain Legal Proceedings To our knowledge, during the past ten years, no present or former director or executive officer of our company: (1) filed a petition under the federal bankruptcy laws or any state insolvency law, nor had a receiver, fiscal agent or similar officer appointed by a court for the business or present of such a person, or any partnership in which he was a general partner at or within two years before the time of such filing, or any corporation or business association of which he was an executive officer within two years before the time of such filing; (2) was convicted in a criminal proceeding or named subject of a pending criminal proceeding (excluding traffic violations and other minor offenses); (3) was the subject of any order, judgment or decree, not subsequently reversed, suspended or vacated, of any court of competent jurisdiction, permanently or temporarily enjoining him from or otherwise limiting the following activities: (i) acting as a futures commission merchant, introducing broker, commodity trading advisor, commodity pool operator, floor broker, leverage transaction merchant, associated person of any of the foregoing, or as an investment advisor, underwriter, broker or dealer in securities, or as an affiliated person, director of any investment company, or engaging in or continuing any conduct or practice in connection with such activity; (ii) engaging in any type of business practice; (iii) engaging in any activity in connection with the purchase or sale of any security or commodity or in connection with any violation of federal or state securities laws or federal commodity laws; (4) was the subject of any order, judgment or decree, not subsequently reversed, suspended or vacated, of any federal or state authority barring, suspending or otherwise limiting for more than 60 days the right of such person to engage in any activity described above under this Item, or to be associated with persons engaged in any such activity; (5) was found by a court of competent jurisdiction in a civil action or by the Securities and Exchange Commission to have violated any federal or state securities law and the judgment in subsequently reversed, suspended or vacate; (6) was found by a court of competent jurisdiction in a civil action or by the Commodity Futures Trading Commission to have violated any federal commodities law, and the judgment in such civil action or finding by the Commodity Futures Trading Commission has not been subsequently reversed, suspended or vacated. 21 Item 11. Executive Compensation During the period from inception (October 7, 2014) to the period ended June 30, 2017, no compensation has been accrued by or paid to the following: Name and Principal Position Period Salary ($) Bonus ($) Stock Awards ($)(i) Option Awards ($) Non-Equity Incentive Plan Compensation ($) Nonqualified Deferred Compensation ($) All Other Compensation ($) Total ($) Jean-Paul Chavanaz, President 2017 2016 0 0 0 0 0 0 0 0 0 0 0 0 0 0 0 0 (i) Any individual serving as Jasmin Corp.'s principal executive officer or acting in a similar capacity during the period (“PEO”), regardless of compensation level; (ii) Currently, our sole officer and/or director is being compensated for his services during the development stage of our business operations, and is considered to be an employee of the Company. We have not paid any salaries in 2015, 2016 and 2017, and we do not anticipate paying any salaries at any time in 2017. We will not begin paying salaries until we have adequate funds to do so. Our sole officer and director is reimbursed for any out-of-pocket expenses he incurs on our behalf. In addition, in the future, we may approve payment of salary for our officer and director, but currently, no such plans have been approved. We also do not currently have any benefits, such as health insurance, life insurance or any other benefits available to our employees. We have not issued any stock options or maintained any stock option or other incentive plans since our inception. We have no plans in place and have never maintained any plans that provide for the payment of retirement benefits or benefits that will be paid primarily following retirement including, but not limited to, tax qualified deferred benefit plans, supplemental executive retirement plans, tax-qualified deferred contribution plans and nonqualified deferred contribution plans. Similarly, we have no contracts, agreements, plans or arrangements, whether written or unwritten, that provide for payments to the named executive officers or any other persons following, or in connection with the resignation, retirement or other termination of a named executive officer, or a change in control of us or a change in a named executive officer's responsibilities following a change in control. As of the date hereof, we have not entered into employment contracts with our officer and do not intend to enter into any employment contracts until such time as it profitable to do so. The officer is not considered to be employees. Compensation of Directors Our sole officer and director has not received any compensation for serving as such, for serving on committees of the Board of Directors or for special assignments. During the period ended June 30, 2017, there were no other arrangements between us and our director that resulted in our making payments to our director for any services provided to us by him as director. Item 12. Security Ownership of Certain Beneficial Owners and Management and Related Stockholder Matters The following table sets forth, as of the date of this Prospectus, the total number of shares owned beneficially by each of our directors, officers and key employees, individually and as a group, and the present owners of 5% or more of our total outstanding shares. The stockholders listed below have direct ownership of their shares and possess sole voting and dispositive power with respect to the shares. Title of Class Name of Beneficial Owner (1) Amount and Nature of Beneficial Ownership (2) Percent of Class (3) Common Jean-Paul Chavanaz 2,000,000 79% 22 (1) The persons named above may be deemed to be a “parent” and “promoter” of the Company, within the meaning of such terms under the Securities Act of 1933, as amended, by virtue of his direct holdings in the Company. (2) Each shareholder owns his or her shares directly. (3) Based on 2,000,000 shares issued to director as of June 30, 2017. Item 13. Certain Relationships and Related Transactions Security Ownership of Certain Beneficial Owners and Management On April 18, 2016, 2,000,000 shares of Jasmin Corp.'s common stock were issued to Jean-Paul Chavanaz, an officer of the Company, at the price of $0.001 per share (a total of $2,000). Shareholder loan From inception of the Company (October 7, 2014) until June 30, 2017, the Company was obligated to a director, who is also an officer and stockholder, for a non-interest bearing demand loans with a balance of $7,000. The Company plans to pay the loans back as cash flows become available. Mr. Chavanaz is a founder and therefore may be considered a promoter, as that term is defined in Rule 405 of Regulation C. Transactions with Related Persons Our sole officer and director purchased the following shares: On April 18, 2016, the company issued 2,000,000 shares of common stock to Jean-Paul Chavanaz at $0.001 per share for $2,000 cash. From inception of the Company (October 7, 2014) through the period ended June 30, 2017, there have been no additional transactions, or any proposed transactions, in which the Company was or is to be a participant and in which any related person had or will have a direct or indirect material interest, that would be required to be disclosed herein pursuant to Items 404(a) and 404(d) of Regulation S-K. Director Independence Our Board of Directors has determined that it does not have a member that is “independent” as the term is used in Item 7(d) (3) (iv) of Schedule 14A under the Securities Exchange Act of 1934, as amended. Item 14. Principal Accountant Fees and Services During fiscal year ended June 30, 2017, we incurred approximately $9,200 in fees to our principal independent accountants for professional services rendered in connection with the audit of our June 30, 2016 financial statements and for the reviews of our financial statements for the quarters ended September 30, 2016, December 30, 2016, and March 31, 2017. 23 PART IV Item 15. Exhibits The following exhibits are included as part of this report by reference: 31.1 Certification of Chief Executive Officer pursuant to Securities Exchange Act of 1934 Rule 13a-14(a) or 15d-14(a). 31.2 Certification of Chief Financial Officer pursuant to Securities Exchange Act of 1934 Rule 13a-14(a) or 15d-14(a). 32.1 Certifications pursuant to Securities Exchange Act of 1934 Rule 13a-14(b) or 15d-14(b) and 18 U.S.C. Section 1350, as adopted pursuant to Section 906 of the Sarbanes- Oxley Act of 2002. SIGNATURES Pursuant to the requirements of the Securities Act of 1933, the registrant has duly caused this registration statement to be signed on its behalf by the undersigned, thereunto duly authorized in the City of Bourges, France on September 5, 2017 Jasmin Corp. By: /s/ Jean-Paul Chavanaz Name: Jean-Paul Chavanaz Title: President, Treasurer, Secretary and Director (Principal Executive, Financial and Accounting Officer) 24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The Company's year-end is June 30.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Cash and Cash Equivalents</t>
  </si>
  <si>
    <t xml:space="preserve">Cash and Cash E q ui v a lents T h e C o m p a ny c o nsi d ers all h i gh ly li qu i d inves t m e n ts wit h t h e ori g i n a l m atu ritie s o f thre e m on t hs or les s to be ca s h e q u i v a le n t s. The Company had $1,951 of cash as of June 30, 2017. </t>
  </si>
  <si>
    <t>Prepaid Expenses and Advances</t>
  </si>
  <si>
    <t xml:space="preserve">Prepaid Expenses and Advances Prepaid Expenses and advances are recorded at fair market value. The Company had $310 in prepaid rent and $5,070 in prepaid marketing expense as of June 30, 2017 and $2,180 in prepaid advances for purchase of equipment at June 30, 2016. </t>
  </si>
  <si>
    <t>Foreign Operations and Functional Currency</t>
  </si>
  <si>
    <t xml:space="preserve">Foreign Operations and Functional Currency The Company conducts all its business in France. Although all operations are conducted in France, the functional currency is of the Company is the US dollar because this is the currency of the primary economic environment of the Company in accordance with FASB ASC 830-10-45-2. 15 Jasmin Corp. NOTES TO THE UNAUDITED FINANCIAL STATEMENTS June 30, 2017 </t>
  </si>
  <si>
    <t>Inventories</t>
  </si>
  <si>
    <t xml:space="preserve">Inventories Inventories are stated at the lower of cost or market. Cost is principally determined using the first-in, first out (FIFO) method. The Company had $4,771 in raw materials inventory as of June 30, 2017, which consists of cork stoppers, cork sheets, cork coasters and inks. </t>
  </si>
  <si>
    <t>Depreciation, Amortization, and Capitalization</t>
  </si>
  <si>
    <t xml:space="preserve">Depreciation, Amortization, and Capitalization The Company records depreciation and amortization when appropriate using straight-line balance method over the estimated useful life of the assets. We estimate that the useful life of our equipment is 3 to 5 years for TV and related equipment.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t>
  </si>
  <si>
    <t>Fair Value of Financial Instruments</t>
  </si>
  <si>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t>
  </si>
  <si>
    <t>Revenue Recognition</t>
  </si>
  <si>
    <t xml:space="preserve">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We have signed Product sales agreements with two customers Un Rien De Vous and Ladivor Leu. Our product is unique design items made from cork material. The product and volume of the sales is specified in the invoice to each order accordingly. </t>
  </si>
  <si>
    <t>Basic Income (Loss) Per Share</t>
  </si>
  <si>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ne 30, 2017 and 2016, there were no potentially dilutive debt or equity instruments issued or outstanding. </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16 Jasmin Corp. NOTES TO THE UNAUDITED FINANCIAL STATEMENTS June 30, 2017 </t>
  </si>
  <si>
    <t>SUMMARY OF SIGNIFCANT ACCOUNTING POLICIES (Tables)</t>
  </si>
  <si>
    <t>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FIXED ASSETS (Tables)</t>
  </si>
  <si>
    <t>FIXED ASSETS (Tables) [Abstract]</t>
  </si>
  <si>
    <t>INCOME TAXES (Tables)</t>
  </si>
  <si>
    <t>INCOME TAXES (Tables) [Abstract]</t>
  </si>
  <si>
    <t>The components of deferred tax</t>
  </si>
  <si>
    <t xml:space="preserve">The components of deferred tax assets as of June 30, 2017 and June 30, 2016 are as follows: As of June 30, 2017 As of June 30, 2016 Non-current deferred tax assets: Net operating loss carryforward $ (2,169 ) $ (26 ) Valuation allowance $ 2,169 $ 26 Net deferred tax assets $ - $ - </t>
  </si>
  <si>
    <t>Based on expected federal tax</t>
  </si>
  <si>
    <t xml:space="preserve">Based on expected federal tax rate of 34%, the components of income tax benefit for the year ended June 30, 2017 are as follows: Year ended June 30, 2017 Computed "expected" tax expense (benefit) $ (2,143 ) Change in valuation allowance $ 2,143 Actual tax expense (benefit) $ - </t>
  </si>
  <si>
    <t>SUBSEQUENT EVENTS (Tables)</t>
  </si>
  <si>
    <t>SUBSEQUENT EVENTS (Tables) [Abstract]</t>
  </si>
  <si>
    <t>The name, address, age and position of our sole officer and director</t>
  </si>
  <si>
    <t>The name, address, age and position of our sole officer and director is set forth below: Name and Address of Executive Officer and/or Director Age Position Jean-Paul Chavanaz, 33 Rue Theophile Lamy, Bourges 18000 France 63 President, Treasurer, Secretary and Director (Principal Executive, Financial and Accounting Officer)</t>
  </si>
  <si>
    <t>During the period from inception</t>
  </si>
  <si>
    <t xml:space="preserve">During the period from inception (October 7, 2014) to the period ended June 30, 2017, no compensation has been accrued by or paid to the following: Name and Principal Position Period Salary ($) Bonus ($) Stock Awards ($)(i) Option Awards ($) Non-Equity Incentive Plan Compensation ($) Nonqualified Deferred Compensation ($) All Other Compensation ($) Total ($) Jean-Paul Chavanaz, President 2017 2016 0 0 0 0 0 0 0 0 0 0 0 0 0 0 0 0 </t>
  </si>
  <si>
    <t>The following table sets forth, as of the date of this Prospectus</t>
  </si>
  <si>
    <t xml:space="preserve">The following table sets forth, as of the date of this Prospectus, the total number of shares owned beneficially by each of our directors, officers and key employees, individually and as a group, and the present owners of 5% or more of our total outstanding shares. The stockholders listed below have direct ownership of their shares and possess sole voting and dispositive power with respect to the shares. Title of Class Name of Beneficial Owner (1) Amount and Nature of Beneficial Ownership (2) Percent of Class (3) Common Jean-Paul Chavanaz 2,000,000 79% </t>
  </si>
  <si>
    <t>The following exhibits are included</t>
  </si>
  <si>
    <t>The following exhibits are included as part of this report by reference: 31.1 Certification of Chief Executive Officer pursuant to Securities Exchange Act of 1934 Rule 13a-14(a) or 15d-14(a). 31.2 Certification of Chief Financial Officer pursuant to Securities Exchange Act of 1934 Rule 13a-14(a) or 15d-14(a). 32.1 Certifications pursuant to Securities Exchange Act of 1934 Rule 13a-14(b) or 15d-14(b) and 18 U.S.C. Section 1350, as adopted pursuant to Section 906 of the Sarbanes- Oxley Act of 2002.</t>
  </si>
  <si>
    <t>the registrant has duly caused this registration statement to be signed on its behalf by the undersigned, thereunto duly authorized in the City of Bourges, France on September 5, 2017</t>
  </si>
  <si>
    <t>Pursuant to the requirements of the Securities Act of 1933, the registrant has duly caused this registration statement to be signed on its behalf by the undersigned, thereunto duly authorized in the City of Bourges, France on September 5, 2017 Jasmin Corp. By: /s/ Jean-Paul Chavanaz Name: Jean-Paul Chavanaz Title: President, Treasurer, Secretary and Director (Principal Executive, Financial and Accounting Officer)</t>
  </si>
  <si>
    <t>GOING CONCERN (Details Text)</t>
  </si>
  <si>
    <t>However, the Company had $27,335 of revenues as of June 30, 2017, incurred a net loss of $6,305 and had negative cash flows from operation of $15,220.</t>
  </si>
  <si>
    <t>The Company has incurred losses since Inception (October 7, 2014) resulting in an accumulated deficit of $6,380 as of June 30, 2017</t>
  </si>
  <si>
    <t>SUMMARY OF SIGNIFCANT ACCOUNTING POLICIES (Details Text)</t>
  </si>
  <si>
    <t>The Company had $1,951 of cash as of June 30, 2017.</t>
  </si>
  <si>
    <t>The Company had $310 in prepaid rent and $5,070 in prepaid marketing expense as of June 30, 2017 and $2,180 in prepaid advances for purchase of equipment at June 30, 2016.</t>
  </si>
  <si>
    <t>The Company had $4,771 in raw materials inventory as of June 30, 2017, which consists of cork stoppers, cork sheets, cork coasters and inks.</t>
  </si>
  <si>
    <t>We estimate that the useful life of our equipment is 3 to 5 years for TV and related equipment</t>
  </si>
  <si>
    <t>LOAN FROM DIRECTOR (Details Text) - USD ($)</t>
  </si>
  <si>
    <t>As of June 30, 2017, our sole director has loaned to the Company a total of $7,000</t>
  </si>
  <si>
    <t>The balance due to the director was $7,000 as of June 30, 2017 and $4,000 as of June 30, 2016.</t>
  </si>
  <si>
    <t>FIXED ASSETS (Details 1) - USD ($)</t>
  </si>
  <si>
    <t>Additions</t>
  </si>
  <si>
    <t>As at June 30, 2017</t>
  </si>
  <si>
    <t>Net book value</t>
  </si>
  <si>
    <t>COMMON STOCK (Details Text) - USD ($)</t>
  </si>
  <si>
    <t>Apr. 30, 2017</t>
  </si>
  <si>
    <t>Mar. 31, 2017</t>
  </si>
  <si>
    <t>Feb. 28, 2017</t>
  </si>
  <si>
    <t>Jan. 31, 2017</t>
  </si>
  <si>
    <t>Apr. 18, 2016</t>
  </si>
  <si>
    <t>The Company has 75,000,000, $0.001 par value shares of common stock authorized.</t>
  </si>
  <si>
    <t>On April 18, 2016, the Company issued 2,000,000 shares of common stock to a director for cash proceeds of $2,000 at $0.001 per share.</t>
  </si>
  <si>
    <t>During January 2017 the Company issued 16,500 shares of common stock for cash proceeds of $643 at $0.04 per share.</t>
  </si>
  <si>
    <t>During February 2017 the Company issued 111,150 shares of common stock for cash proceeds of $4,341 at $0.04 per share.</t>
  </si>
  <si>
    <t>During March 2017 the Company issued 290,000 shares of common stock for cash proceeds of $11,543 at $0.04 per share.</t>
  </si>
  <si>
    <t>During April 2017 the Company issued 111,250 shares of common stock for cash proceeds of $4,385 at $0.04 per share.</t>
  </si>
  <si>
    <t>There were 2,528,900 and 2,000,000 shares of common stock issued and outstanding as of June 30, 2017 and 2016.</t>
  </si>
  <si>
    <t>COMMITMENTS AND CONTINGENCIES (Details Text)</t>
  </si>
  <si>
    <t>The Company has entered into a one year lease agreement for an office space, with a $310 monthly fee, from July 1, 2016 to July 1, 2017 and extent the lease term till May 31, 2018</t>
  </si>
  <si>
    <t>For the year ended June 30, 2017, we have paid $3,720 for rent.</t>
  </si>
  <si>
    <t>INCOME TAXES (Details 1) - USD ($)</t>
  </si>
  <si>
    <t>Net operating loss carryforward</t>
  </si>
  <si>
    <t>Valuation allowance</t>
  </si>
  <si>
    <t>Net deferred tax assets</t>
  </si>
  <si>
    <t>INCOME TAXES (Details 2)</t>
  </si>
  <si>
    <t>Computed "expected" tax expense (benefit)</t>
  </si>
  <si>
    <t>Change in valuation allowance</t>
  </si>
  <si>
    <t>Actual tax expense (benefit)</t>
  </si>
  <si>
    <t>INCOME TAXES (Details Text)</t>
  </si>
  <si>
    <t>As of June 30, 2017 the Company had net operating loss carry forwards of approximately $6,380 that may be available to reduce future years' taxable income in varying amounts through 2031</t>
  </si>
  <si>
    <t>The valuation allowance at June 30, 2017 was approximately $2,169</t>
  </si>
  <si>
    <t>The net change in valuation allowance during the year ended June 30, 2017 was $2,143</t>
  </si>
  <si>
    <t>Based on expected federal tax rate of 34%, the components of income tax benefit for the year ended June 30, 2017 are as follows:</t>
  </si>
  <si>
    <t>SUBSEQUENT EVENTS (Details 1)</t>
  </si>
  <si>
    <t>Name of Beneficial Owner Jean-Paul Chavanaz</t>
  </si>
  <si>
    <t>Percent of Class</t>
  </si>
  <si>
    <t>Amount and Nature of Beneficial Ownership</t>
  </si>
  <si>
    <t>SUBSEQUENT EVENTS (Details Text) - USD ($)</t>
  </si>
  <si>
    <t>Our officer is appointed by the board of directors (the "Board") to a term of one year and serves until his or her successor is duly elected and qualified, or until he or she is removed from office</t>
  </si>
  <si>
    <t>Chavanaz will continue to devote up 50% of his time (20 hours per week) to manage the affairs of the Company or more time if required.</t>
  </si>
  <si>
    <t>Our sole officer and director, for the past five years, worked for furniture manufacturing company, L'atelier de LIK', in Burges, France as design engineer and fulfilled the following duties: researching and developing ideas for new products and production systems, used computer-aided design to create detailed designs and specifications</t>
  </si>
  <si>
    <t>The following table sets forth, as of the date of this Prospectus, the total number of shares owned beneficially by each of our directors, officers and key employees, individually and as a group, and the present owners of 5% or more of our total outstanding shares</t>
  </si>
  <si>
    <t>On April 18, 2016, 2,000,000 shares of Jasmin Corp.'s common stock were issued to Jean-Paul Chavanaz, an officer of the Company, at the price of $0.001 per share (a total of $2,000).</t>
  </si>
  <si>
    <t>From inception of the Company (October 7, 2014) until June 30, 2017, the Company was obligated to a director, who is also an officer and stockholder, for a non-interest bearing demand loans with a balance of $7,000</t>
  </si>
  <si>
    <t>During fiscal year ended June 30, 2017, we incurred approximately $9,200 in fees to our principal independent accountants for professional services rendered in connection with the audit of our June 30, 2016 financial statements and for the reviews of our financial statements for the quarters ended September 30, 2016, December 30, 2016, and March 31, 2017.</t>
  </si>
  <si>
    <t>Label</t>
  </si>
  <si>
    <t>Element</t>
  </si>
  <si>
    <t>Value</t>
  </si>
  <si>
    <t>Net Income For The Period_</t>
  </si>
  <si>
    <t>none_NetIncomeForThePeriod_</t>
  </si>
  <si>
    <t>Shares Issued For Cash_ At Per Share On April</t>
  </si>
  <si>
    <t>none_SharesIssuedForCash_AtPerShareOnApril</t>
  </si>
  <si>
    <t>Common Stock [Member]</t>
  </si>
  <si>
    <t>Retained Earnings [Member]</t>
  </si>
  <si>
    <t>Net Income (Loss) Attributable to Parent</t>
  </si>
  <si>
    <t>us-gaap_NetIncomeLos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1680237</v>
      </c>
    </row>
    <row r="11" spans="1:3">
      <c r="A11" s="4" t="s">
        <v>17</v>
      </c>
      <c r="B11" s="4" t="s">
        <v>18</v>
      </c>
    </row>
    <row r="12" spans="1:3">
      <c r="A12" s="4" t="s">
        <v>19</v>
      </c>
      <c r="B12" s="4" t="s">
        <v>20</v>
      </c>
    </row>
    <row r="13" spans="1:3">
      <c r="A13" s="4" t="s">
        <v>21</v>
      </c>
      <c r="C13" s="6" t="n">
        <v>0</v>
      </c>
    </row>
    <row r="14" spans="1:3">
      <c r="A14" s="4" t="s">
        <v>22</v>
      </c>
      <c r="B14" s="5" t="n">
        <v>2528900</v>
      </c>
    </row>
    <row r="15" spans="1:3">
      <c r="A15" s="4" t="s">
        <v>23</v>
      </c>
      <c r="B15" s="4" t="s">
        <v>24</v>
      </c>
    </row>
    <row r="16" spans="1:3">
      <c r="A16" s="4" t="s">
        <v>25</v>
      </c>
      <c r="B16" s="4" t="s">
        <v>24</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3</v>
      </c>
      <c r="B1" s="2" t="s">
        <v>104</v>
      </c>
    </row>
    <row r="2" spans="1:2">
      <c r="B2" s="2" t="s">
        <v>2</v>
      </c>
    </row>
    <row r="3" spans="1:2">
      <c r="A3" s="3" t="s">
        <v>105</v>
      </c>
    </row>
    <row r="4" spans="1:2">
      <c r="A4" s="4" t="s">
        <v>103</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08</v>
      </c>
    </row>
    <row r="2" spans="1:2">
      <c r="B2" s="2" t="s">
        <v>2</v>
      </c>
    </row>
    <row r="3" spans="1:2">
      <c r="A3" s="3" t="s">
        <v>109</v>
      </c>
    </row>
    <row r="4" spans="1:2">
      <c r="A4" s="4" t="s">
        <v>107</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08</v>
      </c>
    </row>
    <row r="2" spans="1:2">
      <c r="B2" s="2" t="s">
        <v>2</v>
      </c>
    </row>
    <row r="3" spans="1:2">
      <c r="A3" s="3" t="s">
        <v>127</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46</v>
      </c>
      <c r="B13" s="4" t="s">
        <v>147</v>
      </c>
    </row>
    <row r="14" spans="1:2">
      <c r="A14" s="4" t="s">
        <v>148</v>
      </c>
      <c r="B1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11</v>
      </c>
      <c r="B4" s="4" t="s">
        <v>1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951</v>
      </c>
      <c r="C3" s="6" t="n">
        <v>3745</v>
      </c>
    </row>
    <row r="4" spans="1:3">
      <c r="A4" s="4" t="s">
        <v>32</v>
      </c>
      <c r="B4" s="5" t="n">
        <v>4771</v>
      </c>
      <c r="C4" s="5" t="n">
        <v>0</v>
      </c>
    </row>
    <row r="5" spans="1:3">
      <c r="A5" s="4" t="s">
        <v>33</v>
      </c>
      <c r="B5" s="5" t="n">
        <v>7560</v>
      </c>
      <c r="C5" s="5" t="n">
        <v>2180</v>
      </c>
    </row>
    <row r="6" spans="1:3">
      <c r="A6" s="4" t="s">
        <v>34</v>
      </c>
      <c r="B6" s="5" t="n">
        <v>14282</v>
      </c>
      <c r="C6" s="5" t="n">
        <v>5925</v>
      </c>
    </row>
    <row r="7" spans="1:3">
      <c r="A7" s="4" t="s">
        <v>35</v>
      </c>
      <c r="B7" s="5" t="n">
        <v>9550</v>
      </c>
      <c r="C7" s="5" t="n">
        <v>0</v>
      </c>
    </row>
    <row r="8" spans="1:3">
      <c r="A8" s="4" t="s">
        <v>36</v>
      </c>
      <c r="B8" s="5" t="n">
        <v>9550</v>
      </c>
      <c r="C8" s="5" t="n">
        <v>0</v>
      </c>
    </row>
    <row r="9" spans="1:3">
      <c r="A9" s="4" t="s">
        <v>37</v>
      </c>
      <c r="B9" s="5" t="n">
        <v>23832</v>
      </c>
      <c r="C9" s="5" t="n">
        <v>5925</v>
      </c>
    </row>
    <row r="10" spans="1:3">
      <c r="A10" s="4" t="s">
        <v>38</v>
      </c>
      <c r="B10" s="5" t="n">
        <v>300</v>
      </c>
      <c r="C10" s="5" t="n">
        <v>0</v>
      </c>
    </row>
    <row r="11" spans="1:3">
      <c r="A11" s="4" t="s">
        <v>39</v>
      </c>
      <c r="B11" s="5" t="n">
        <v>7000</v>
      </c>
      <c r="C11" s="5" t="n">
        <v>4000</v>
      </c>
    </row>
    <row r="12" spans="1:3">
      <c r="A12" s="4" t="s">
        <v>40</v>
      </c>
      <c r="B12" s="6" t="n">
        <v>7300</v>
      </c>
      <c r="C12" s="6" t="n">
        <v>4000</v>
      </c>
    </row>
    <row r="13" spans="1:3">
      <c r="A13" s="4" t="s">
        <v>41</v>
      </c>
      <c r="B13" s="5" t="n">
        <v>2529</v>
      </c>
      <c r="C13" s="5" t="n">
        <v>2000</v>
      </c>
    </row>
    <row r="14" spans="1:3">
      <c r="A14" s="4" t="s">
        <v>42</v>
      </c>
      <c r="B14" s="6" t="n">
        <v>20383</v>
      </c>
      <c r="C14" s="6" t="n">
        <v>0</v>
      </c>
    </row>
    <row r="15" spans="1:3">
      <c r="A15" s="4" t="s">
        <v>43</v>
      </c>
      <c r="B15" s="5" t="n">
        <v>-6380</v>
      </c>
      <c r="C15" s="5" t="n">
        <v>-75</v>
      </c>
    </row>
    <row r="16" spans="1:3">
      <c r="A16" s="4" t="s">
        <v>44</v>
      </c>
      <c r="B16" s="5" t="n">
        <v>16532</v>
      </c>
      <c r="C16" s="5" t="n">
        <v>1925</v>
      </c>
    </row>
    <row r="17" spans="1:3">
      <c r="A17" s="4" t="s">
        <v>45</v>
      </c>
      <c r="B17" s="6" t="n">
        <v>23832</v>
      </c>
      <c r="C17" s="6" t="n">
        <v>5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08</v>
      </c>
    </row>
    <row r="2" spans="1:2">
      <c r="B2" s="2" t="s">
        <v>2</v>
      </c>
    </row>
    <row r="3" spans="1:2">
      <c r="A3" s="3" t="s">
        <v>15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4</v>
      </c>
      <c r="B1" s="2" t="s">
        <v>77</v>
      </c>
    </row>
    <row r="2" spans="1:2">
      <c r="A2" s="3" t="s">
        <v>101</v>
      </c>
    </row>
    <row r="3" spans="1:2">
      <c r="A3" s="4" t="s">
        <v>175</v>
      </c>
      <c r="B3" s="6" t="n">
        <v>27335</v>
      </c>
    </row>
    <row r="4" spans="1:2">
      <c r="A4" s="4" t="s">
        <v>176</v>
      </c>
      <c r="B4" s="6" t="n">
        <v>638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7</v>
      </c>
      <c r="B1" s="2" t="s">
        <v>77</v>
      </c>
    </row>
    <row r="2" spans="1:2">
      <c r="A2" s="3" t="s">
        <v>105</v>
      </c>
    </row>
    <row r="3" spans="1:2">
      <c r="A3" s="4" t="s">
        <v>178</v>
      </c>
      <c r="B3" s="6" t="n">
        <v>1951</v>
      </c>
    </row>
    <row r="4" spans="1:2">
      <c r="A4" s="4" t="s">
        <v>179</v>
      </c>
      <c r="B4" s="5" t="n">
        <v>310</v>
      </c>
    </row>
    <row r="5" spans="1:2">
      <c r="A5" s="4" t="s">
        <v>180</v>
      </c>
      <c r="B5" s="5" t="n">
        <v>4771</v>
      </c>
    </row>
    <row r="6" spans="1:2">
      <c r="A6" s="4" t="s">
        <v>181</v>
      </c>
      <c r="B6" s="6" t="n">
        <v>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29</v>
      </c>
    </row>
    <row r="2" spans="1:3">
      <c r="A2" s="3" t="s">
        <v>109</v>
      </c>
    </row>
    <row r="3" spans="1:3">
      <c r="A3" s="4" t="s">
        <v>183</v>
      </c>
      <c r="B3" s="6" t="n">
        <v>7000</v>
      </c>
    </row>
    <row r="4" spans="1:3">
      <c r="A4" s="4" t="s">
        <v>184</v>
      </c>
      <c r="B4" s="6" t="n">
        <v>7000</v>
      </c>
      <c r="C4" s="6" t="n">
        <v>4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185</v>
      </c>
      <c r="B1" s="2" t="s">
        <v>1</v>
      </c>
    </row>
    <row r="2" spans="1:4">
      <c r="B2" s="2" t="s">
        <v>2</v>
      </c>
      <c r="C2" s="2" t="s">
        <v>2</v>
      </c>
      <c r="D2" s="2" t="s">
        <v>29</v>
      </c>
    </row>
    <row r="3" spans="1:4">
      <c r="A3" s="3" t="s">
        <v>112</v>
      </c>
    </row>
    <row r="4" spans="1:4">
      <c r="A4" s="4" t="s">
        <v>186</v>
      </c>
      <c r="B4" s="6" t="n">
        <v>10486</v>
      </c>
    </row>
    <row r="5" spans="1:4">
      <c r="A5" s="4" t="s">
        <v>187</v>
      </c>
      <c r="B5" s="5" t="n">
        <v>10486</v>
      </c>
    </row>
    <row r="6" spans="1:4">
      <c r="A6" s="4" t="s">
        <v>83</v>
      </c>
      <c r="B6" s="5" t="n">
        <v>-936</v>
      </c>
      <c r="C6" s="6" t="n">
        <v>936</v>
      </c>
      <c r="D6" s="6" t="n">
        <v>0</v>
      </c>
    </row>
    <row r="7" spans="1:4">
      <c r="A7" s="4" t="s">
        <v>188</v>
      </c>
      <c r="B7" s="6" t="n">
        <v>955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9</v>
      </c>
      <c r="B1" s="2" t="s">
        <v>2</v>
      </c>
      <c r="C1" s="2" t="s">
        <v>190</v>
      </c>
      <c r="D1" s="2" t="s">
        <v>191</v>
      </c>
      <c r="E1" s="2" t="s">
        <v>192</v>
      </c>
      <c r="F1" s="2" t="s">
        <v>193</v>
      </c>
      <c r="G1" s="2" t="s">
        <v>29</v>
      </c>
      <c r="H1" s="2" t="s">
        <v>194</v>
      </c>
    </row>
    <row r="2" spans="1:8">
      <c r="A2" s="3" t="s">
        <v>115</v>
      </c>
    </row>
    <row r="3" spans="1:8">
      <c r="A3" s="4" t="s">
        <v>195</v>
      </c>
      <c r="H3" s="7" t="n">
        <v>0.001</v>
      </c>
    </row>
    <row r="4" spans="1:8">
      <c r="A4" s="4" t="s">
        <v>196</v>
      </c>
      <c r="H4" s="6" t="n">
        <v>2000</v>
      </c>
    </row>
    <row r="5" spans="1:8">
      <c r="A5" s="4" t="s">
        <v>197</v>
      </c>
      <c r="F5" s="6" t="n">
        <v>643</v>
      </c>
    </row>
    <row r="6" spans="1:8">
      <c r="A6" s="4" t="s">
        <v>198</v>
      </c>
      <c r="E6" s="6" t="n">
        <v>4341</v>
      </c>
    </row>
    <row r="7" spans="1:8">
      <c r="A7" s="4" t="s">
        <v>199</v>
      </c>
      <c r="D7" s="6" t="n">
        <v>11543</v>
      </c>
    </row>
    <row r="8" spans="1:8">
      <c r="A8" s="4" t="s">
        <v>200</v>
      </c>
      <c r="C8" s="6" t="n">
        <v>4385</v>
      </c>
    </row>
    <row r="9" spans="1:8">
      <c r="A9" s="4" t="s">
        <v>201</v>
      </c>
      <c r="B9" s="6" t="n">
        <v>2528900</v>
      </c>
      <c r="G9" s="6" t="n">
        <v>2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77</v>
      </c>
    </row>
    <row r="2" spans="1:2">
      <c r="A2" s="3" t="s">
        <v>118</v>
      </c>
    </row>
    <row r="3" spans="1:2">
      <c r="A3" s="4" t="s">
        <v>203</v>
      </c>
      <c r="B3" s="6" t="n">
        <v>310</v>
      </c>
    </row>
    <row r="4" spans="1:2">
      <c r="A4" s="4" t="s">
        <v>204</v>
      </c>
      <c r="B4" s="6" t="n">
        <v>37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05</v>
      </c>
      <c r="B1" s="2" t="s">
        <v>2</v>
      </c>
      <c r="C1" s="2" t="s">
        <v>29</v>
      </c>
    </row>
    <row r="2" spans="1:3">
      <c r="A2" s="3" t="s">
        <v>121</v>
      </c>
    </row>
    <row r="3" spans="1:3">
      <c r="A3" s="4" t="s">
        <v>206</v>
      </c>
      <c r="B3" s="6" t="n">
        <v>-2169</v>
      </c>
      <c r="C3" s="6" t="n">
        <v>-26</v>
      </c>
    </row>
    <row r="4" spans="1:3">
      <c r="A4" s="4" t="s">
        <v>207</v>
      </c>
      <c r="B4" s="5" t="n">
        <v>2169</v>
      </c>
      <c r="C4" s="5" t="n">
        <v>26</v>
      </c>
    </row>
    <row r="5" spans="1:3">
      <c r="A5" s="4" t="s">
        <v>208</v>
      </c>
      <c r="B5" s="6" t="n">
        <v>0</v>
      </c>
      <c r="C5"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209</v>
      </c>
      <c r="B1" s="2" t="s">
        <v>1</v>
      </c>
    </row>
    <row r="2" spans="1:2">
      <c r="B2" s="2" t="s">
        <v>77</v>
      </c>
    </row>
    <row r="3" spans="1:2">
      <c r="A3" s="3" t="s">
        <v>121</v>
      </c>
    </row>
    <row r="4" spans="1:2">
      <c r="A4" s="4" t="s">
        <v>210</v>
      </c>
      <c r="B4" s="6" t="n">
        <v>-2143</v>
      </c>
    </row>
    <row r="5" spans="1:2">
      <c r="A5" s="4" t="s">
        <v>211</v>
      </c>
      <c r="B5" s="5" t="n">
        <v>2143</v>
      </c>
    </row>
    <row r="6" spans="1:2">
      <c r="A6" s="4" t="s">
        <v>212</v>
      </c>
      <c r="B6"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v>
      </c>
      <c r="B1" s="2" t="s">
        <v>2</v>
      </c>
      <c r="C1" s="2" t="s">
        <v>29</v>
      </c>
    </row>
    <row r="2" spans="1:3">
      <c r="A2" s="3" t="s">
        <v>47</v>
      </c>
    </row>
    <row r="3" spans="1:3">
      <c r="A3" s="4" t="s">
        <v>48</v>
      </c>
      <c r="B3" s="6" t="n">
        <v>936</v>
      </c>
      <c r="C3" s="6" t="n">
        <v>0</v>
      </c>
    </row>
    <row r="4" spans="1:3">
      <c r="A4" s="4" t="s">
        <v>49</v>
      </c>
      <c r="B4" s="7" t="n">
        <v>0.001</v>
      </c>
      <c r="C4" s="7" t="n">
        <v>0.001</v>
      </c>
    </row>
    <row r="5" spans="1:3">
      <c r="A5" s="4" t="s">
        <v>50</v>
      </c>
      <c r="B5" s="5" t="n">
        <v>75000000</v>
      </c>
      <c r="C5" s="5" t="n">
        <v>75000000</v>
      </c>
    </row>
    <row r="6" spans="1:3">
      <c r="A6" s="4" t="s">
        <v>51</v>
      </c>
      <c r="B6" s="6" t="n">
        <v>2528900</v>
      </c>
      <c r="C6" s="6" t="n">
        <v>2528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77</v>
      </c>
    </row>
    <row r="2" spans="1:2">
      <c r="A2" s="3" t="s">
        <v>121</v>
      </c>
    </row>
    <row r="3" spans="1:2">
      <c r="A3" s="4" t="s">
        <v>214</v>
      </c>
      <c r="B3" s="6" t="n">
        <v>6380</v>
      </c>
    </row>
    <row r="4" spans="1:2">
      <c r="A4" s="4" t="s">
        <v>215</v>
      </c>
      <c r="B4" s="5" t="n">
        <v>2169</v>
      </c>
    </row>
    <row r="5" spans="1:2">
      <c r="A5" s="4" t="s">
        <v>216</v>
      </c>
      <c r="B5" s="5" t="n">
        <v>2143</v>
      </c>
    </row>
    <row r="6" spans="1:2">
      <c r="A6" s="4" t="s">
        <v>217</v>
      </c>
      <c r="B6" s="6" t="n">
        <v>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218</v>
      </c>
      <c r="B1" s="2" t="s">
        <v>77</v>
      </c>
    </row>
    <row r="2" spans="1:2">
      <c r="A2" s="3" t="s">
        <v>124</v>
      </c>
    </row>
    <row r="3" spans="1:2">
      <c r="A3" s="4" t="s">
        <v>219</v>
      </c>
      <c r="B3" s="6" t="n">
        <v>0</v>
      </c>
    </row>
    <row r="4" spans="1:2">
      <c r="A4" s="4" t="s">
        <v>220</v>
      </c>
      <c r="B4" s="5" t="n">
        <v>79</v>
      </c>
    </row>
    <row r="5" spans="1:2">
      <c r="A5" s="4" t="s">
        <v>221</v>
      </c>
      <c r="B5" s="6" t="n">
        <v>2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194</v>
      </c>
    </row>
    <row r="2" spans="1:3">
      <c r="A2" s="3" t="s">
        <v>124</v>
      </c>
    </row>
    <row r="3" spans="1:3">
      <c r="A3" s="4" t="s">
        <v>223</v>
      </c>
      <c r="B3" s="6" t="n">
        <v>1</v>
      </c>
    </row>
    <row r="4" spans="1:3">
      <c r="A4" s="4" t="s">
        <v>224</v>
      </c>
      <c r="B4" s="5" t="n">
        <v>50</v>
      </c>
    </row>
    <row r="5" spans="1:3">
      <c r="A5" s="4" t="s">
        <v>225</v>
      </c>
      <c r="B5" s="5" t="n">
        <v>5</v>
      </c>
    </row>
    <row r="6" spans="1:3">
      <c r="A6" s="4" t="s">
        <v>226</v>
      </c>
      <c r="B6" s="5" t="n">
        <v>5</v>
      </c>
    </row>
    <row r="7" spans="1:3">
      <c r="A7" s="4" t="s">
        <v>227</v>
      </c>
      <c r="C7" s="6" t="n">
        <v>2000000</v>
      </c>
    </row>
    <row r="8" spans="1:3">
      <c r="A8" s="4" t="s">
        <v>228</v>
      </c>
      <c r="B8" s="5" t="n">
        <v>7000</v>
      </c>
    </row>
    <row r="9" spans="1:3">
      <c r="A9" s="4" t="s">
        <v>229</v>
      </c>
      <c r="B9" s="6" t="n">
        <v>9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43"/>
    <col customWidth="1" max="3" min="3" width="9"/>
  </cols>
  <sheetData>
    <row r="1" spans="1:3">
      <c r="A1" s="1" t="s">
        <v>230</v>
      </c>
      <c r="B1" s="1" t="s">
        <v>231</v>
      </c>
      <c r="C1" s="2" t="s">
        <v>232</v>
      </c>
    </row>
    <row r="2" spans="1:3">
      <c r="A2" s="4" t="s">
        <v>233</v>
      </c>
      <c r="B2" s="4" t="s">
        <v>234</v>
      </c>
      <c r="C2" s="6" t="n">
        <v>-6305</v>
      </c>
    </row>
    <row r="3" spans="1:3">
      <c r="A3" s="4" t="s">
        <v>235</v>
      </c>
      <c r="B3" s="4" t="s">
        <v>236</v>
      </c>
      <c r="C3" s="5" t="n">
        <v>2000</v>
      </c>
    </row>
    <row r="4" spans="1:3">
      <c r="A4" s="4" t="s">
        <v>237</v>
      </c>
    </row>
    <row r="5" spans="1:3">
      <c r="A5" s="4" t="s">
        <v>235</v>
      </c>
      <c r="B5" s="4" t="s">
        <v>236</v>
      </c>
      <c r="C5" s="5" t="n">
        <v>2000</v>
      </c>
    </row>
    <row r="6" spans="1:3">
      <c r="A6" s="4" t="s">
        <v>238</v>
      </c>
    </row>
    <row r="7" spans="1:3">
      <c r="A7" s="4" t="s">
        <v>239</v>
      </c>
      <c r="B7" s="4" t="s">
        <v>240</v>
      </c>
      <c r="C7" s="5" t="n">
        <v>-75</v>
      </c>
    </row>
    <row r="8" spans="1:3">
      <c r="A8" s="4" t="s">
        <v>233</v>
      </c>
      <c r="B8" s="4" t="s">
        <v>234</v>
      </c>
      <c r="C8" s="6" t="n">
        <v>-63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2</v>
      </c>
      <c r="B1" s="2" t="s">
        <v>1</v>
      </c>
    </row>
    <row r="2" spans="1:3">
      <c r="B2" s="2" t="s">
        <v>2</v>
      </c>
      <c r="C2" s="2" t="s">
        <v>29</v>
      </c>
    </row>
    <row r="3" spans="1:3">
      <c r="A3" s="3" t="s">
        <v>53</v>
      </c>
    </row>
    <row r="4" spans="1:3">
      <c r="A4" s="4" t="s">
        <v>54</v>
      </c>
      <c r="B4" s="6" t="n">
        <v>27335</v>
      </c>
      <c r="C4" s="6" t="n">
        <v>0</v>
      </c>
    </row>
    <row r="5" spans="1:3">
      <c r="A5" s="4" t="s">
        <v>55</v>
      </c>
      <c r="B5" s="5" t="n">
        <v>3375</v>
      </c>
      <c r="C5" s="5" t="n">
        <v>0</v>
      </c>
    </row>
    <row r="6" spans="1:3">
      <c r="A6" s="4" t="s">
        <v>56</v>
      </c>
      <c r="B6" s="5" t="n">
        <v>23960</v>
      </c>
      <c r="C6" s="5" t="n">
        <v>0</v>
      </c>
    </row>
    <row r="7" spans="1:3">
      <c r="A7" s="4" t="s">
        <v>57</v>
      </c>
      <c r="B7" s="5" t="n">
        <v>30265</v>
      </c>
      <c r="C7" s="5" t="n">
        <v>75</v>
      </c>
    </row>
    <row r="8" spans="1:3">
      <c r="A8" s="4" t="s">
        <v>58</v>
      </c>
      <c r="B8" s="5" t="n">
        <v>30265</v>
      </c>
      <c r="C8" s="5" t="n">
        <v>75</v>
      </c>
    </row>
    <row r="9" spans="1:3">
      <c r="A9" s="4" t="s">
        <v>59</v>
      </c>
      <c r="B9" s="5" t="n">
        <v>-6305</v>
      </c>
      <c r="C9" s="5" t="n">
        <v>-75</v>
      </c>
    </row>
    <row r="10" spans="1:3">
      <c r="A10" s="4" t="s">
        <v>60</v>
      </c>
      <c r="B10" s="6" t="n">
        <v>-6305</v>
      </c>
      <c r="C10" s="6" t="n">
        <v>-75</v>
      </c>
    </row>
    <row r="11" spans="1:3">
      <c r="A11" s="4" t="s">
        <v>61</v>
      </c>
      <c r="B11" s="6" t="n">
        <v>0</v>
      </c>
      <c r="C11" s="6" t="n">
        <v>0</v>
      </c>
    </row>
    <row r="12" spans="1:3">
      <c r="A12" s="4" t="s">
        <v>62</v>
      </c>
      <c r="B12" s="5" t="n">
        <v>2158418</v>
      </c>
      <c r="C12" s="5" t="n">
        <v>4054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63</v>
      </c>
      <c r="B1" s="2" t="s">
        <v>64</v>
      </c>
      <c r="C1" s="2" t="s">
        <v>65</v>
      </c>
      <c r="D1" s="2" t="s">
        <v>66</v>
      </c>
      <c r="E1" s="2" t="s">
        <v>67</v>
      </c>
    </row>
    <row r="2" spans="1:5">
      <c r="A2" s="4" t="s">
        <v>68</v>
      </c>
      <c r="B2" s="6" t="n">
        <v>-6305</v>
      </c>
    </row>
    <row r="3" spans="1:5">
      <c r="A3" s="4" t="s">
        <v>69</v>
      </c>
      <c r="B3" s="5" t="n">
        <v>1925</v>
      </c>
      <c r="C3" s="6" t="n">
        <v>2000</v>
      </c>
      <c r="E3" s="6" t="n">
        <v>-75</v>
      </c>
    </row>
    <row r="4" spans="1:5">
      <c r="A4" s="4" t="s">
        <v>70</v>
      </c>
      <c r="C4" s="5" t="n">
        <v>2000000</v>
      </c>
    </row>
    <row r="5" spans="1:5">
      <c r="A5" s="4" t="s">
        <v>71</v>
      </c>
      <c r="B5" s="5" t="n">
        <v>20912</v>
      </c>
      <c r="C5" s="6" t="n">
        <v>529</v>
      </c>
      <c r="D5" s="6" t="n">
        <v>20383</v>
      </c>
    </row>
    <row r="6" spans="1:5">
      <c r="A6" s="4" t="s">
        <v>72</v>
      </c>
      <c r="C6" s="5" t="n">
        <v>528900</v>
      </c>
    </row>
    <row r="7" spans="1:5">
      <c r="A7" s="4" t="s">
        <v>73</v>
      </c>
      <c r="B7" s="6" t="n">
        <v>16532</v>
      </c>
      <c r="C7" s="6" t="n">
        <v>2529</v>
      </c>
      <c r="D7" s="6" t="n">
        <v>20383</v>
      </c>
      <c r="E7" s="6" t="n">
        <v>-6380</v>
      </c>
    </row>
    <row r="8" spans="1:5">
      <c r="A8" s="4" t="s">
        <v>74</v>
      </c>
      <c r="C8" s="5" t="n">
        <v>2528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75</v>
      </c>
      <c r="B1" s="2" t="s">
        <v>76</v>
      </c>
    </row>
    <row r="2" spans="1:2">
      <c r="B2" s="2" t="s">
        <v>77</v>
      </c>
    </row>
    <row r="3" spans="1:2">
      <c r="A3" s="3" t="s">
        <v>78</v>
      </c>
    </row>
    <row r="4" spans="1:2">
      <c r="A4" s="4" t="s">
        <v>79</v>
      </c>
      <c r="B4" s="7" t="n">
        <v>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80</v>
      </c>
      <c r="B1" s="2" t="s">
        <v>1</v>
      </c>
    </row>
    <row r="2" spans="1:4">
      <c r="B2" s="2" t="s">
        <v>2</v>
      </c>
      <c r="C2" s="2" t="s">
        <v>2</v>
      </c>
      <c r="D2" s="2" t="s">
        <v>29</v>
      </c>
    </row>
    <row r="3" spans="1:4">
      <c r="A3" s="3" t="s">
        <v>81</v>
      </c>
    </row>
    <row r="4" spans="1:4">
      <c r="A4" s="4" t="s">
        <v>82</v>
      </c>
      <c r="C4" s="6" t="n">
        <v>-6305</v>
      </c>
      <c r="D4" s="6" t="n">
        <v>-75</v>
      </c>
    </row>
    <row r="5" spans="1:4">
      <c r="A5" s="4" t="s">
        <v>83</v>
      </c>
      <c r="B5" s="6" t="n">
        <v>-936</v>
      </c>
      <c r="C5" s="5" t="n">
        <v>936</v>
      </c>
      <c r="D5" s="5" t="n">
        <v>0</v>
      </c>
    </row>
    <row r="6" spans="1:4">
      <c r="A6" s="4" t="s">
        <v>84</v>
      </c>
      <c r="C6" s="5" t="n">
        <v>-4771</v>
      </c>
      <c r="D6" s="5" t="n">
        <v>0</v>
      </c>
    </row>
    <row r="7" spans="1:4">
      <c r="A7" s="4" t="s">
        <v>85</v>
      </c>
      <c r="C7" s="5" t="n">
        <v>-5380</v>
      </c>
      <c r="D7" s="5" t="n">
        <v>-2180</v>
      </c>
    </row>
    <row r="8" spans="1:4">
      <c r="A8" s="4" t="s">
        <v>38</v>
      </c>
      <c r="C8" s="5" t="n">
        <v>300</v>
      </c>
    </row>
    <row r="9" spans="1:4">
      <c r="A9" s="4" t="s">
        <v>86</v>
      </c>
      <c r="C9" s="5" t="n">
        <v>-15220</v>
      </c>
      <c r="D9" s="5" t="n">
        <v>-2255</v>
      </c>
    </row>
    <row r="10" spans="1:4">
      <c r="A10" s="4" t="s">
        <v>87</v>
      </c>
      <c r="C10" s="5" t="n">
        <v>-10486</v>
      </c>
      <c r="D10" s="5" t="n">
        <v>0</v>
      </c>
    </row>
    <row r="11" spans="1:4">
      <c r="A11" s="4" t="s">
        <v>88</v>
      </c>
      <c r="C11" s="5" t="n">
        <v>-10486</v>
      </c>
      <c r="D11" s="5" t="n">
        <v>0</v>
      </c>
    </row>
    <row r="12" spans="1:4">
      <c r="A12" s="4" t="s">
        <v>89</v>
      </c>
      <c r="C12" s="5" t="n">
        <v>20912</v>
      </c>
      <c r="D12" s="5" t="n">
        <v>2000</v>
      </c>
    </row>
    <row r="13" spans="1:4">
      <c r="A13" s="4" t="s">
        <v>90</v>
      </c>
      <c r="C13" s="5" t="n">
        <v>3000</v>
      </c>
      <c r="D13" s="5" t="n">
        <v>4000</v>
      </c>
    </row>
    <row r="14" spans="1:4">
      <c r="A14" s="4" t="s">
        <v>91</v>
      </c>
      <c r="C14" s="5" t="n">
        <v>23912</v>
      </c>
      <c r="D14" s="5" t="n">
        <v>6000</v>
      </c>
    </row>
    <row r="15" spans="1:4">
      <c r="A15" s="4" t="s">
        <v>92</v>
      </c>
      <c r="C15" s="5" t="n">
        <v>-1794</v>
      </c>
      <c r="D15" s="5" t="n">
        <v>3745</v>
      </c>
    </row>
    <row r="16" spans="1:4">
      <c r="A16" s="4" t="s">
        <v>93</v>
      </c>
      <c r="C16" s="5" t="n">
        <v>3745</v>
      </c>
      <c r="D16" s="5" t="n">
        <v>0</v>
      </c>
    </row>
    <row r="17" spans="1:4">
      <c r="A17" s="4" t="s">
        <v>94</v>
      </c>
      <c r="B17" s="6" t="n">
        <v>1951</v>
      </c>
      <c r="C17" s="5" t="n">
        <v>1951</v>
      </c>
      <c r="D17" s="5" t="n">
        <v>3745</v>
      </c>
    </row>
    <row r="18" spans="1:4">
      <c r="A18" s="4" t="s">
        <v>95</v>
      </c>
      <c r="C18" s="5" t="n">
        <v>0</v>
      </c>
      <c r="D18" s="5" t="n">
        <v>0</v>
      </c>
    </row>
    <row r="19" spans="1:4">
      <c r="A19" s="4" t="s">
        <v>96</v>
      </c>
      <c r="C19" s="6" t="n">
        <v>0</v>
      </c>
      <c r="D19"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5T10:30:41Z</dcterms:created>
  <dcterms:modified xmlns:dcterms="http://purl.org/dc/terms/" xmlns:xsi="http://www.w3.org/2001/XMLSchema-instance" xsi:type="dcterms:W3CDTF">2017-09-05T10:30:41Z</dcterms:modified>
</cp:coreProperties>
</file>